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Global Conservativ"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87">
  <si>
    <t>Label</t>
  </si>
  <si>
    <t>Element</t>
  </si>
  <si>
    <t>Value</t>
  </si>
  <si>
    <t>Prospectus:</t>
  </si>
  <si>
    <t>rr_ProspectusTable</t>
  </si>
  <si>
    <t>Document Type</t>
  </si>
  <si>
    <t>dei_DocumentType</t>
  </si>
  <si>
    <t>Other</t>
  </si>
  <si>
    <t>Document Period End Date</t>
  </si>
  <si>
    <t>dei_DocumentPeriodEndDate</t>
  </si>
  <si>
    <t>May 31,
		2015</t>
  </si>
  <si>
    <t>Registrant Name</t>
  </si>
  <si>
    <t>dei_EntityRegistrantName</t>
  </si>
  <si>
    <t>JOHN HANCOCK BOND TRUST</t>
  </si>
  <si>
    <t>Central Index Key</t>
  </si>
  <si>
    <t>dei_EntityCentralIndexKey</t>
  </si>
  <si>
    <t>Amendment Flag</t>
  </si>
  <si>
    <t>dei_AmendmentFlag</t>
  </si>
  <si>
    <t>false</t>
  </si>
  <si>
    <t>Document Creation Date</t>
  </si>
  <si>
    <t>dei_DocumentCreationDate</t>
  </si>
  <si>
    <t>Dec. 11,
		2015</t>
  </si>
  <si>
    <t>Document Effective Date</t>
  </si>
  <si>
    <t>dei_DocumentEffectiveDate</t>
  </si>
  <si>
    <t>Prospectus Date</t>
  </si>
  <si>
    <t>rr_ProspectusDate</t>
  </si>
  <si>
    <t>Oct. 1,
		2015</t>
  </si>
  <si>
    <t>Dec. 11, 2015</t>
  </si>
  <si>
    <t xml:space="preserve">John Hancock Bond Trust Supplement dated 12-11-15 to the current Class A, Class C, Class I, and Class R6 Prospectus John Hancock Global Conservative Absolute Return Fund (the fund) Effective December 11, 2015, the Annual fund operating expenses table and the Expense example table for the fund are revised and restated as follows:
Annual fund operating expenses (%)
A
C
I
R6
Management fee
0.85
0.85
0.85
0.85
Distribution and service (Rule 12b-1) fees
0.30
1.00
0.00
0.00
Other expenses 1
0.41
0.41
0.40
0.30
Total annual fund operating expenses
1.56
2.26
1.25
1.15
Contractual expense reimbursement 2
-0.42 3
-0.37 3
-0.36 3
-0.37 4
Total annual fund operating expenses after expense reimbursements
1.14
1.89
0.89
0.78
1
2
3
4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A
C
I
R6
Shares
Sold
Not sold
1 year
413
292
192
91
80
3 years
738
671
671
361
329
5 years
1,086
1,176
1,176
652
597
10 years
2,066
2,566
2,566
1,480
1,365
Effective immediately, the average annual total returns table in the Class A, Class C, Class I, and Class R6 Prospectus, is revised and restated in its entirety as follows:
Average annual total returns (%)—as of 12/31/14
1 year
Since inception
Class A
-3.38
-2.06
after tax on distributions
-4.39
-2.76
after tax on distributions, with sale
-1.92
-1.88
Class C
-1.81
-0.30
Class I
-0.21
0.26
Class R6
-0.05
0.38
Barclays U.S. Aggregate 1-5 Year Index (reflects no deduction for fees, expenses, or taxes)
1.69
1.66
Bank of America Merrill Lynch U.S. Dollar 1-Month LIBID Average Index
0.08
0.08
John Hancock Bond Trust Supplement dated 12-11-15 to the current Class NAV Prospectus John Hancock Global Conservative Absolute Return Fund (the fund) Effective December 11, 2015, the Annual fund operating expenses table and the Expense example table for the fund are revised and restated as follows:
Annual fund operating expenses (%)
NAV
Management fee
0.85
Other expenses 1
0.28
Total annual fund operating expenses
1.13
Contractual expense reimbursement 2
-0.35
Total annual fund operating expenses after expense reimbursements
0.78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NAV
1 year
80
3 years
324
5 years
588
10 years
1,346
John Hancock Bond Trust Supplement dated 12-11-15 to the current Class R1, Class R2, Class R3, Class R4, and Class R5 Prospectus John Hancock Global Conservative Absolute Return Fund (the fund) Effective December 11, 2015, the Annual fund operating expenses table and the Expense example table for the fund are revised and restated as follows:
Annual fund operating expenses (%)
R1
R2
R3
R4
R5
Management fee
0.85
0.85
0.85
0.85
0.85
Distribution and service (Rule 12b-1) fees
0.50
0.25
0.50
0.25
0.00
Other expenses 1
Service plan fee
0.25
0.25
0.15
0.10
0.05
Additional other expenses
0.30
0.30
0.30
0.30
0.30
Total other expenses
0.55
0.55
0.45
0.40
0.35
Total annual fund operating expenses
1.90
1.65
1.80
1.50
1.20
Contractual expense reimbursement 2
-0.35
-0.35
-0.35
-0.35
-0.35
Total annual fund operating expenses after expense reimbursements
1.55
1.30
1.45
1.15
0.85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R1
R2
R3
R4
R5
1 year
158
132
148
117
87
3 years
563
486
532
440
346
5 years
994
864
942
785
626
10 years
2,194
1,925
2,087
1,761
1,424
John Hancock Bond Trust Supplement dated 12-11-15 to the current Class 1 Prospectus John Hancock Global Conservative Absolute Return Fund (the fund) Effective December 11, 2015, the Annual fund operating expenses table and the Expense example table for the fund are revised and restated as follows:
Annual fund operating expenses (%)
1
Management fee
0.85
Distribution and service (Rule 12b-1) fees
0.05
Other expenses 1
0.28
Total annual fund operating expenses
1.18
Contractual expense reimbursement 2
-0.35
Total annual fund operating expenses after expense reimbursements
0.83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1
1 year
85
3 years
340
5 years
615
10 years
1,401 </t>
  </si>
  <si>
    <t>Supplement Text Block</t>
  </si>
  <si>
    <t>jhbtgcarf-20151211_SupplementTextBlock</t>
  </si>
  <si>
    <t>(John Hancock Global Conservative Absolute Return Fund - Classes A, C, I and R6) | (John Hancock Global Conservative Absolute Return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September 30, 2016</t>
  </si>
  <si>
    <t>Expenses Restated to Reflect Current [Text]</t>
  </si>
  <si>
    <t>rr_ExpensesRestatedToReflectCurrent</t>
  </si>
  <si>
    <t>"Other expenses" have been restated from fiscal year amounts to reflect current fees and expens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by, Year, Caption [Text]</t>
  </si>
  <si>
    <t>rr_ExpenseExampleByYearCaption</t>
  </si>
  <si>
    <t xml:space="preserve"> Sold</t>
  </si>
  <si>
    <t>Expense Example, No Redemption, By Year, Caption [Text]</t>
  </si>
  <si>
    <t>rr_ExpenseExampleNoRedemptionByYearCaption</t>
  </si>
  <si>
    <t xml:space="preserve"> Not Sold</t>
  </si>
  <si>
    <t>Performance Table Heading</t>
  </si>
  <si>
    <t>rr_PerformanceTableHeading</t>
  </si>
  <si>
    <t xml:space="preserve"> Average annual total returns (%)—as of 12/31/14</t>
  </si>
  <si>
    <t>(John Hancock Global Conservative Absolute Return Fund - Classes A, C, I and R6) | (John Hancock Global Conservative Absolute Return Fund) | Barclays U.S. Aggregate 1-5 Year Index (reflects no deduction for fees, expenses, or taxes)</t>
  </si>
  <si>
    <t>1 Year</t>
  </si>
  <si>
    <t>rr_AverageAnnualReturnYear01</t>
  </si>
  <si>
    <t>1.69%</t>
  </si>
  <si>
    <t>Since Inception</t>
  </si>
  <si>
    <t>rr_AverageAnnualReturnSinceInception</t>
  </si>
  <si>
    <t>1.66%</t>
  </si>
  <si>
    <t>Inception Date</t>
  </si>
  <si>
    <t>rr_AverageAnnualReturnInceptionDate</t>
  </si>
  <si>
    <t>Jul. 16,
		2013</t>
  </si>
  <si>
    <t>(John Hancock Global Conservative Absolute Return Fund - Classes A, C, I and R6) | (John Hancock Global Conservative Absolute Return Fund) | Bank of America Merrill Lynch U.S. Dollar 1-Month LIBID Average Index (reflects no deduction for fees, expenses, or taxes)</t>
  </si>
  <si>
    <t>0.08%</t>
  </si>
  <si>
    <t>(John Hancock Global Conservative Absolute Return Fund - Classes A, C, I and R6) | (John Hancock Global Conservative Absolute Return Fund) | Class A</t>
  </si>
  <si>
    <t>Management fee</t>
  </si>
  <si>
    <t>rr_ManagementFeesOverAssets</t>
  </si>
  <si>
    <t>0.85%</t>
  </si>
  <si>
    <t>Distribution and service (Rule 12b-1) fees</t>
  </si>
  <si>
    <t>rr_DistributionAndService12b1FeesOverAssets</t>
  </si>
  <si>
    <t>0.30%</t>
  </si>
  <si>
    <t>Other Expenses Over Assets</t>
  </si>
  <si>
    <t>rr_OtherExpensesOverAssets</t>
  </si>
  <si>
    <t>0.41%</t>
  </si>
  <si>
    <t>[1]</t>
  </si>
  <si>
    <t>Total annual fund operating expenses</t>
  </si>
  <si>
    <t>rr_ExpensesOverAssets</t>
  </si>
  <si>
    <t>1.56%</t>
  </si>
  <si>
    <t>Contractual expense reimbursement</t>
  </si>
  <si>
    <t>rr_FeeWaiverOrReimbursementOverAssets</t>
  </si>
  <si>
    <t>(0.42%)</t>
  </si>
  <si>
    <t>[2],[3]</t>
  </si>
  <si>
    <t>Total annual fund operating expenses after expense reimbursements</t>
  </si>
  <si>
    <t>rr_NetExpensesOverAssets</t>
  </si>
  <si>
    <t>1.1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3.38%)</t>
  </si>
  <si>
    <t>(2.06%)</t>
  </si>
  <si>
    <t>(John Hancock Global Conservative Absolute Return Fund - Classes A, C, I and R6) | (John Hancock Global Conservative Absolute Return Fund) | Class A | after tax on distributions</t>
  </si>
  <si>
    <t>(4.39%)</t>
  </si>
  <si>
    <t>(2.76%)</t>
  </si>
  <si>
    <t>(John Hancock Global Conservative Absolute Return Fund - Classes A, C, I and R6) | (John Hancock Global Conservative Absolute Return Fund) | Class A | after tax on distributions, with sale</t>
  </si>
  <si>
    <t>(1.92%)</t>
  </si>
  <si>
    <t>(1.88%)</t>
  </si>
  <si>
    <t>(John Hancock Global Conservative Absolute Return Fund - Classes A, C, I and R6) | (John Hancock Global Conservative Absolute Return Fund) | Class C</t>
  </si>
  <si>
    <t>1.00%</t>
  </si>
  <si>
    <t>2.26%</t>
  </si>
  <si>
    <t>(0.37%)</t>
  </si>
  <si>
    <t>1.89%</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81%)</t>
  </si>
  <si>
    <t>(0.30%)</t>
  </si>
  <si>
    <t>(John Hancock Global Conservative Absolute Return Fund - Classes A, C, I and R6) | (John Hancock Global Conservative Absolute Return Fund) | Class I</t>
  </si>
  <si>
    <t xml:space="preserve">none
				</t>
  </si>
  <si>
    <t>0.40%</t>
  </si>
  <si>
    <t>1.25%</t>
  </si>
  <si>
    <t>(0.36%)</t>
  </si>
  <si>
    <t>0.89%</t>
  </si>
  <si>
    <t>(0.21%)</t>
  </si>
  <si>
    <t>0.26%</t>
  </si>
  <si>
    <t>(John Hancock Global Conservative Absolute Return Fund - Classes A, C, I and R6) | (John Hancock Global Conservative Absolute Return Fund) | Class R6</t>
  </si>
  <si>
    <t>1.15%</t>
  </si>
  <si>
    <t>[2],[4]</t>
  </si>
  <si>
    <t>0.78%</t>
  </si>
  <si>
    <t>(0.05%)</t>
  </si>
  <si>
    <t>0.38%</t>
  </si>
  <si>
    <t>(John Hancock Global Conservative Absolute Return Fund - Class NAV) | (John Hancock Global Conservative Absolute Return Fund)</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John Hancock Global Conservative Absolute Return Fund - Class NAV) | (John Hancock Global Conservative Absolute Return Fund) | Class NAV</t>
  </si>
  <si>
    <t>0.28%</t>
  </si>
  <si>
    <t>[5]</t>
  </si>
  <si>
    <t>1.13%</t>
  </si>
  <si>
    <t>(0.35%)</t>
  </si>
  <si>
    <t>[6]</t>
  </si>
  <si>
    <t>(John Hancock Global Conservative Absolute Return Fund - Classes R1 - R5) | (John Hancock Global Conservative Absolute Return Fund)</t>
  </si>
  <si>
    <t>Other Expenses, New Fund, Based on Estimates [Text]</t>
  </si>
  <si>
    <t>rr_OtherExpensesNewFundBasedOnEstimates</t>
  </si>
  <si>
    <t>"Other expenses" have been estimated for the first year of operations of the fund's Class R1, Class R2, Class R3, Class R4, and Class R5 shares.</t>
  </si>
  <si>
    <t>(John Hancock Global Conservative Absolute Return Fund - Classes R1 - R5) | (John Hancock Global Conservative Absolute Return Fund) | Class R1</t>
  </si>
  <si>
    <t>0.50%</t>
  </si>
  <si>
    <t>Service plan fee</t>
  </si>
  <si>
    <t>rr_Component1OtherExpensesOverAssets</t>
  </si>
  <si>
    <t>0.25%</t>
  </si>
  <si>
    <t>[7]</t>
  </si>
  <si>
    <t>Additional other expenses</t>
  </si>
  <si>
    <t>rr_Component2OtherExpensesOverAssets</t>
  </si>
  <si>
    <t>0.55%</t>
  </si>
  <si>
    <t>1.90%</t>
  </si>
  <si>
    <t>[8]</t>
  </si>
  <si>
    <t>1.55%</t>
  </si>
  <si>
    <t>(John Hancock Global Conservative Absolute Return Fund - Classes R1 - R5) | (John Hancock Global Conservative Absolute Return Fund) | Class R2</t>
  </si>
  <si>
    <t>1.65%</t>
  </si>
  <si>
    <t>1.30%</t>
  </si>
  <si>
    <t>(John Hancock Global Conservative Absolute Return Fund - Classes R1 - R5) | (John Hancock Global Conservative Absolute Return Fund) | Class R3</t>
  </si>
  <si>
    <t>0.15%</t>
  </si>
  <si>
    <t>0.45%</t>
  </si>
  <si>
    <t>1.80%</t>
  </si>
  <si>
    <t>1.45%</t>
  </si>
  <si>
    <t>(John Hancock Global Conservative Absolute Return Fund - Classes R1 - R5) | (John Hancock Global Conservative Absolute Return Fund) | Class R4</t>
  </si>
  <si>
    <t>0.10%</t>
  </si>
  <si>
    <t>1.50%</t>
  </si>
  <si>
    <t>(John Hancock Global Conservative Absolute Return Fund - Classes R1 - R5) | (John Hancock Global Conservative Absolute Return Fund) | Class R5</t>
  </si>
  <si>
    <t>0.05%</t>
  </si>
  <si>
    <t>0.35%</t>
  </si>
  <si>
    <t>1.20%</t>
  </si>
  <si>
    <t>(John Hancock Global Conservative Absolute Return Fund - Class 1) | (John Hancock Global Conservative Absolute Return Fund)</t>
  </si>
  <si>
    <t>"Other expenses" have been estimated for the first year of operations of the fund's Class 1 shares.</t>
  </si>
  <si>
    <t>(John Hancock Global Conservative Absolute Return Fund - Class 1) | (John Hancock Global Conservative Absolute Return Fund) | Class 1</t>
  </si>
  <si>
    <t>[9]</t>
  </si>
  <si>
    <t>1.18%</t>
  </si>
  <si>
    <t>[10]</t>
  </si>
  <si>
    <t>0.83%</t>
  </si>
  <si>
    <t>[2]</t>
  </si>
  <si>
    <t>The advisor contractually agrees to reduce its management fee or, if necessary, make payment to the fund in an amount equal to the amount by which expenses of the fund exceed 0.78% of average annual net assets (on an annualized basis) of the fund. Expenses means all fund-level operating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The fund expense limitation expires on September 30, 2016, unless renewed by mutual agreement of the advisor and the fund based upon a determination that this is appropriate under the circumstances at that time.</t>
  </si>
  <si>
    <t>[3]</t>
  </si>
  <si>
    <t>To the extent that expenses of Class A, Class C, and Class I shares exceed 1.14%, 1.89%, and 0.89% of average annual net assets (on an annualized basis) attributable to Class A, Class C, and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September 30, 2016, unless renewed by mutual agreement of the fund and the advisor based upon a determination that this is appropriate under the circumstances at that time.</t>
  </si>
  <si>
    <t>[4]</t>
  </si>
  <si>
    <t>The advisor contractually agrees to waive and/or reimburse all class-specific expenses for Class R6 shares to the extent they exceed 0.00% of average annual net assets (on an annualized basis) attributable to the class. This agreement expires on September 30, 2016, unless renewed by mutual agreement of the fund and the advisor based upon a determination that this is appropriate under the circumstances at that time.</t>
  </si>
  <si>
    <t>To the extent that expenses of the fund exceed 0.78% of average annual net assets (on an annualized basis) of the fund (fund expense limitation), the advisor contractually agrees to reduce its management fee or, if necessary, make payment to the fund in an amount equal to the amount by which expenses of the fund exceed the fund expense limitation. Expenses means all fund-level operating expenses, excluding (a) taxes, (b) brokerage commissions, (c) interest expense, (d) litigation and indemnification expenses and other extraordinary expenses not incurred in the ordinary course of the fund's business, (e) class-specific expenses, (f) acquired fund fees and expenses paid indirectly, and (g) short dividend expense. The fund expense limitation expires on September 30, 2016, unless renewed by mutual agreement of the advisor and the fund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315554</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t="s" r="A1" s="1">
        <v>0</v>
      </c>
      <c t="s" r="B1" s="1">
        <v>1</v>
      </c>
      <c t="s" r="C1" s="2">
        <v>2</v>
      </c>
    </row>
    <row r="2" spans="1:4">
      <c t="s" r="A2" s="3">
        <v>3</v>
      </c>
      <c t="s" r="B2" s="4">
        <v>4</v>
      </c>
    </row>
    <row r="3" spans="1:4">
      <c t="s" r="A3" s="4">
        <v>29</v>
      </c>
      <c t="s" r="B3" s="4">
        <v>30</v>
      </c>
      <c t="s" r="C3" s="4">
        <v>28</v>
      </c>
    </row>
    <row r="4" spans="1:4">
      <c t="s" r="A4" s="4">
        <v>31</v>
      </c>
    </row>
    <row r="5" spans="1:4">
      <c t="s" r="A5" s="3">
        <v>3</v>
      </c>
      <c t="s" r="B5" s="4">
        <v>4</v>
      </c>
    </row>
    <row r="6" spans="1:4">
      <c t="s" r="A6" s="4">
        <v>32</v>
      </c>
      <c t="s" r="B6" s="4">
        <v>33</v>
      </c>
      <c t="s" r="C6" s="4">
        <v>34</v>
      </c>
    </row>
    <row r="7" spans="1:4">
      <c t="s" r="A7" s="4">
        <v>35</v>
      </c>
      <c t="s" r="B7" s="4">
        <v>36</v>
      </c>
      <c t="s" r="C7" s="4">
        <v>37</v>
      </c>
    </row>
    <row r="8" spans="1:4">
      <c t="s" r="A8" s="4">
        <v>38</v>
      </c>
      <c t="s" r="B8" s="4">
        <v>39</v>
      </c>
      <c t="s" r="C8" s="4">
        <v>40</v>
      </c>
    </row>
    <row r="9" spans="1:4">
      <c t="s" r="A9" s="4">
        <v>41</v>
      </c>
      <c t="s" r="B9" s="4">
        <v>42</v>
      </c>
      <c t="s" r="C9" s="4">
        <v>43</v>
      </c>
    </row>
    <row r="10" spans="1:4">
      <c t="s" r="A10" s="4">
        <v>44</v>
      </c>
      <c t="s" r="B10" s="4">
        <v>45</v>
      </c>
      <c t="s" r="C10" s="4">
        <v>46</v>
      </c>
    </row>
    <row r="11" spans="1:4">
      <c t="s" r="A11" s="4">
        <v>47</v>
      </c>
      <c t="s" r="B11" s="4">
        <v>48</v>
      </c>
      <c t="s" r="C11" s="4">
        <v>49</v>
      </c>
    </row>
    <row r="12" spans="1:4">
      <c t="s" r="A12" s="4">
        <v>50</v>
      </c>
      <c t="s" r="B12" s="4">
        <v>51</v>
      </c>
      <c t="s" r="C12" s="4">
        <v>52</v>
      </c>
    </row>
    <row r="13" spans="1:4">
      <c t="s" r="A13" s="4">
        <v>53</v>
      </c>
      <c t="s" r="B13" s="4">
        <v>54</v>
      </c>
      <c t="s" r="C13" s="4">
        <v>55</v>
      </c>
    </row>
    <row r="14" spans="1:4">
      <c t="s" r="A14" s="4">
        <v>56</v>
      </c>
    </row>
    <row r="15" spans="1:4">
      <c t="s" r="A15" s="3">
        <v>3</v>
      </c>
      <c t="s" r="B15" s="4">
        <v>4</v>
      </c>
    </row>
    <row r="16" spans="1:4">
      <c t="s" r="A16" s="4">
        <v>57</v>
      </c>
      <c t="s" r="B16" s="5">
        <v>58</v>
      </c>
      <c t="s" r="C16" s="4">
        <v>59</v>
      </c>
    </row>
    <row r="17" spans="1:4">
      <c t="s" r="A17" s="4">
        <v>60</v>
      </c>
      <c t="s" r="B17" s="4">
        <v>61</v>
      </c>
      <c t="s" r="C17" s="4">
        <v>62</v>
      </c>
    </row>
    <row r="18" spans="1:4">
      <c t="s" r="A18" s="4">
        <v>63</v>
      </c>
      <c t="s" r="B18" s="4">
        <v>64</v>
      </c>
      <c t="s" r="C18" s="4">
        <v>65</v>
      </c>
    </row>
    <row r="19" spans="1:4">
      <c t="s" r="A19" s="4">
        <v>66</v>
      </c>
    </row>
    <row r="20" spans="1:4">
      <c t="s" r="A20" s="3">
        <v>3</v>
      </c>
      <c t="s" r="B20" s="4">
        <v>4</v>
      </c>
    </row>
    <row r="21" spans="1:4">
      <c t="s" r="A21" s="4">
        <v>57</v>
      </c>
      <c t="s" r="B21" s="5">
        <v>58</v>
      </c>
      <c t="s" r="C21" s="4">
        <v>67</v>
      </c>
    </row>
    <row r="22" spans="1:4">
      <c t="s" r="A22" s="4">
        <v>60</v>
      </c>
      <c t="s" r="B22" s="4">
        <v>61</v>
      </c>
      <c t="s" r="C22" s="4">
        <v>67</v>
      </c>
    </row>
    <row r="23" spans="1:4">
      <c t="s" r="A23" s="4">
        <v>63</v>
      </c>
      <c t="s" r="B23" s="4">
        <v>64</v>
      </c>
      <c t="s" r="C23" s="4">
        <v>65</v>
      </c>
    </row>
    <row r="24" spans="1:4">
      <c t="s" r="A24" s="4">
        <v>68</v>
      </c>
    </row>
    <row r="25" spans="1:4">
      <c t="s" r="A25" s="3">
        <v>3</v>
      </c>
      <c t="s" r="B25" s="4">
        <v>4</v>
      </c>
    </row>
    <row r="26" spans="1:4">
      <c t="s" r="A26" s="4">
        <v>69</v>
      </c>
      <c t="s" r="B26" s="4">
        <v>70</v>
      </c>
      <c t="s" r="C26" s="4">
        <v>71</v>
      </c>
    </row>
    <row r="27" spans="1:4">
      <c t="s" r="A27" s="4">
        <v>72</v>
      </c>
      <c t="s" r="B27" s="4">
        <v>73</v>
      </c>
      <c t="s" r="C27" s="4">
        <v>74</v>
      </c>
    </row>
    <row r="28" spans="1:4">
      <c t="s" r="A28" s="4">
        <v>75</v>
      </c>
      <c t="s" r="B28" s="4">
        <v>76</v>
      </c>
      <c t="s" r="C28" s="4">
        <v>77</v>
      </c>
      <c t="s" r="D28" s="4">
        <v>78</v>
      </c>
    </row>
    <row r="29" spans="1:4">
      <c t="s" r="A29" s="4">
        <v>79</v>
      </c>
      <c t="s" r="B29" s="4">
        <v>80</v>
      </c>
      <c t="s" r="C29" s="4">
        <v>81</v>
      </c>
    </row>
    <row r="30" spans="1:4">
      <c t="s" r="A30" s="4">
        <v>82</v>
      </c>
      <c t="s" r="B30" s="4">
        <v>83</v>
      </c>
      <c t="s" r="C30" s="4">
        <v>84</v>
      </c>
      <c t="s" r="D30" s="4">
        <v>85</v>
      </c>
    </row>
    <row r="31" spans="1:4">
      <c t="s" r="A31" s="4">
        <v>86</v>
      </c>
      <c t="s" r="B31" s="4">
        <v>87</v>
      </c>
      <c t="s" r="C31" s="4">
        <v>88</v>
      </c>
    </row>
    <row r="32" spans="1:4">
      <c t="s" r="A32" s="4">
        <v>89</v>
      </c>
      <c t="s" r="B32" s="5">
        <v>90</v>
      </c>
      <c t="n" r="C32" s="7">
        <v>413</v>
      </c>
    </row>
    <row r="33" spans="1:4">
      <c t="s" r="A33" s="4">
        <v>91</v>
      </c>
      <c t="s" r="B33" s="5">
        <v>92</v>
      </c>
      <c t="n" r="C33" s="6">
        <v>738</v>
      </c>
    </row>
    <row r="34" spans="1:4">
      <c t="s" r="A34" s="4">
        <v>93</v>
      </c>
      <c t="s" r="B34" s="5">
        <v>94</v>
      </c>
      <c t="n" r="C34" s="6">
        <v>1086</v>
      </c>
    </row>
    <row r="35" spans="1:4">
      <c t="s" r="A35" s="4">
        <v>95</v>
      </c>
      <c t="s" r="B35" s="5">
        <v>96</v>
      </c>
      <c t="n" r="C35" s="7">
        <v>2066</v>
      </c>
    </row>
    <row r="36" spans="1:4">
      <c t="s" r="A36" s="4">
        <v>57</v>
      </c>
      <c t="s" r="B36" s="5">
        <v>58</v>
      </c>
      <c t="s" r="C36" s="4">
        <v>97</v>
      </c>
    </row>
    <row r="37" spans="1:4">
      <c t="s" r="A37" s="4">
        <v>60</v>
      </c>
      <c t="s" r="B37" s="4">
        <v>61</v>
      </c>
      <c t="s" r="C37" s="4">
        <v>98</v>
      </c>
    </row>
    <row r="38" spans="1:4">
      <c t="s" r="A38" s="4">
        <v>63</v>
      </c>
      <c t="s" r="B38" s="4">
        <v>64</v>
      </c>
      <c t="s" r="C38" s="4">
        <v>65</v>
      </c>
    </row>
    <row r="39" spans="1:4">
      <c t="s" r="A39" s="4">
        <v>99</v>
      </c>
    </row>
    <row r="40" spans="1:4">
      <c t="s" r="A40" s="3">
        <v>3</v>
      </c>
      <c t="s" r="B40" s="4">
        <v>4</v>
      </c>
    </row>
    <row r="41" spans="1:4">
      <c t="s" r="A41" s="4">
        <v>57</v>
      </c>
      <c t="s" r="B41" s="5">
        <v>58</v>
      </c>
      <c t="s" r="C41" s="4">
        <v>100</v>
      </c>
    </row>
    <row r="42" spans="1:4">
      <c t="s" r="A42" s="4">
        <v>60</v>
      </c>
      <c t="s" r="B42" s="4">
        <v>61</v>
      </c>
      <c t="s" r="C42" s="4">
        <v>101</v>
      </c>
    </row>
    <row r="43" spans="1:4">
      <c t="s" r="A43" s="4">
        <v>63</v>
      </c>
      <c t="s" r="B43" s="4">
        <v>64</v>
      </c>
      <c t="s" r="C43" s="4">
        <v>65</v>
      </c>
    </row>
    <row r="44" spans="1:4">
      <c t="s" r="A44" s="4">
        <v>102</v>
      </c>
    </row>
    <row r="45" spans="1:4">
      <c t="s" r="A45" s="3">
        <v>3</v>
      </c>
      <c t="s" r="B45" s="4">
        <v>4</v>
      </c>
    </row>
    <row r="46" spans="1:4">
      <c t="s" r="A46" s="4">
        <v>57</v>
      </c>
      <c t="s" r="B46" s="5">
        <v>58</v>
      </c>
      <c t="s" r="C46" s="4">
        <v>103</v>
      </c>
    </row>
    <row r="47" spans="1:4">
      <c t="s" r="A47" s="4">
        <v>60</v>
      </c>
      <c t="s" r="B47" s="4">
        <v>61</v>
      </c>
      <c t="s" r="C47" s="4">
        <v>104</v>
      </c>
    </row>
    <row r="48" spans="1:4">
      <c t="s" r="A48" s="4">
        <v>63</v>
      </c>
      <c t="s" r="B48" s="4">
        <v>64</v>
      </c>
      <c t="s" r="C48" s="4">
        <v>65</v>
      </c>
    </row>
    <row r="49" spans="1:4">
      <c t="s" r="A49" s="4">
        <v>105</v>
      </c>
    </row>
    <row r="50" spans="1:4">
      <c t="s" r="A50" s="3">
        <v>3</v>
      </c>
      <c t="s" r="B50" s="4">
        <v>4</v>
      </c>
    </row>
    <row r="51" spans="1:4">
      <c t="s" r="A51" s="4">
        <v>69</v>
      </c>
      <c t="s" r="B51" s="4">
        <v>70</v>
      </c>
      <c t="s" r="C51" s="4">
        <v>71</v>
      </c>
    </row>
    <row r="52" spans="1:4">
      <c t="s" r="A52" s="4">
        <v>72</v>
      </c>
      <c t="s" r="B52" s="4">
        <v>73</v>
      </c>
      <c t="s" r="C52" s="4">
        <v>106</v>
      </c>
    </row>
    <row r="53" spans="1:4">
      <c t="s" r="A53" s="4">
        <v>75</v>
      </c>
      <c t="s" r="B53" s="4">
        <v>76</v>
      </c>
      <c t="s" r="C53" s="4">
        <v>77</v>
      </c>
      <c t="s" r="D53" s="4">
        <v>78</v>
      </c>
    </row>
    <row r="54" spans="1:4">
      <c t="s" r="A54" s="4">
        <v>79</v>
      </c>
      <c t="s" r="B54" s="4">
        <v>80</v>
      </c>
      <c t="s" r="C54" s="4">
        <v>107</v>
      </c>
    </row>
    <row r="55" spans="1:4">
      <c t="s" r="A55" s="4">
        <v>82</v>
      </c>
      <c t="s" r="B55" s="4">
        <v>83</v>
      </c>
      <c t="s" r="C55" s="4">
        <v>108</v>
      </c>
      <c t="s" r="D55" s="4">
        <v>85</v>
      </c>
    </row>
    <row r="56" spans="1:4">
      <c t="s" r="A56" s="4">
        <v>86</v>
      </c>
      <c t="s" r="B56" s="4">
        <v>87</v>
      </c>
      <c t="s" r="C56" s="4">
        <v>109</v>
      </c>
    </row>
    <row r="57" spans="1:4">
      <c t="s" r="A57" s="4">
        <v>89</v>
      </c>
      <c t="s" r="B57" s="5">
        <v>90</v>
      </c>
      <c t="n" r="C57" s="7">
        <v>292</v>
      </c>
    </row>
    <row r="58" spans="1:4">
      <c t="s" r="A58" s="4">
        <v>91</v>
      </c>
      <c t="s" r="B58" s="5">
        <v>92</v>
      </c>
      <c t="n" r="C58" s="6">
        <v>671</v>
      </c>
    </row>
    <row r="59" spans="1:4">
      <c t="s" r="A59" s="4">
        <v>93</v>
      </c>
      <c t="s" r="B59" s="5">
        <v>94</v>
      </c>
      <c t="n" r="C59" s="6">
        <v>1176</v>
      </c>
    </row>
    <row r="60" spans="1:4">
      <c t="s" r="A60" s="4">
        <v>95</v>
      </c>
      <c t="s" r="B60" s="5">
        <v>96</v>
      </c>
      <c t="n" r="C60" s="6">
        <v>2566</v>
      </c>
    </row>
    <row r="61" spans="1:4">
      <c t="s" r="A61" s="4">
        <v>110</v>
      </c>
      <c t="s" r="B61" s="5">
        <v>111</v>
      </c>
      <c t="n" r="C61" s="6">
        <v>192</v>
      </c>
    </row>
    <row r="62" spans="1:4">
      <c t="s" r="A62" s="4">
        <v>112</v>
      </c>
      <c t="s" r="B62" s="5">
        <v>113</v>
      </c>
      <c t="n" r="C62" s="6">
        <v>671</v>
      </c>
    </row>
    <row r="63" spans="1:4">
      <c t="s" r="A63" s="4">
        <v>114</v>
      </c>
      <c t="s" r="B63" s="5">
        <v>115</v>
      </c>
      <c t="n" r="C63" s="6">
        <v>1176</v>
      </c>
    </row>
    <row r="64" spans="1:4">
      <c t="s" r="A64" s="4">
        <v>116</v>
      </c>
      <c t="s" r="B64" s="5">
        <v>117</v>
      </c>
      <c t="n" r="C64" s="7">
        <v>2566</v>
      </c>
    </row>
    <row r="65" spans="1:4">
      <c t="s" r="A65" s="4">
        <v>57</v>
      </c>
      <c t="s" r="B65" s="5">
        <v>58</v>
      </c>
      <c t="s" r="C65" s="4">
        <v>118</v>
      </c>
    </row>
    <row r="66" spans="1:4">
      <c t="s" r="A66" s="4">
        <v>60</v>
      </c>
      <c t="s" r="B66" s="4">
        <v>61</v>
      </c>
      <c t="s" r="C66" s="4">
        <v>119</v>
      </c>
    </row>
    <row r="67" spans="1:4">
      <c t="s" r="A67" s="4">
        <v>63</v>
      </c>
      <c t="s" r="B67" s="4">
        <v>64</v>
      </c>
      <c t="s" r="C67" s="4">
        <v>65</v>
      </c>
    </row>
    <row r="68" spans="1:4">
      <c t="s" r="A68" s="4">
        <v>120</v>
      </c>
    </row>
    <row r="69" spans="1:4">
      <c t="s" r="A69" s="3">
        <v>3</v>
      </c>
      <c t="s" r="B69" s="4">
        <v>4</v>
      </c>
    </row>
    <row r="70" spans="1:4">
      <c t="s" r="A70" s="4">
        <v>69</v>
      </c>
      <c t="s" r="B70" s="4">
        <v>70</v>
      </c>
      <c t="s" r="C70" s="4">
        <v>71</v>
      </c>
    </row>
    <row r="71" spans="1:4">
      <c t="s" r="A71" s="4">
        <v>72</v>
      </c>
      <c t="s" r="B71" s="4">
        <v>73</v>
      </c>
      <c t="s" r="C71" s="4">
        <v>121</v>
      </c>
    </row>
    <row r="72" spans="1:4">
      <c t="s" r="A72" s="4">
        <v>75</v>
      </c>
      <c t="s" r="B72" s="4">
        <v>76</v>
      </c>
      <c t="s" r="C72" s="4">
        <v>122</v>
      </c>
      <c t="s" r="D72" s="4">
        <v>78</v>
      </c>
    </row>
    <row r="73" spans="1:4">
      <c t="s" r="A73" s="4">
        <v>79</v>
      </c>
      <c t="s" r="B73" s="4">
        <v>80</v>
      </c>
      <c t="s" r="C73" s="4">
        <v>123</v>
      </c>
    </row>
    <row r="74" spans="1:4">
      <c t="s" r="A74" s="4">
        <v>82</v>
      </c>
      <c t="s" r="B74" s="4">
        <v>83</v>
      </c>
      <c t="s" r="C74" s="4">
        <v>124</v>
      </c>
      <c t="s" r="D74" s="4">
        <v>85</v>
      </c>
    </row>
    <row r="75" spans="1:4">
      <c t="s" r="A75" s="4">
        <v>86</v>
      </c>
      <c t="s" r="B75" s="4">
        <v>87</v>
      </c>
      <c t="s" r="C75" s="4">
        <v>125</v>
      </c>
    </row>
    <row r="76" spans="1:4">
      <c t="s" r="A76" s="4">
        <v>89</v>
      </c>
      <c t="s" r="B76" s="5">
        <v>90</v>
      </c>
      <c t="n" r="C76" s="7">
        <v>91</v>
      </c>
    </row>
    <row r="77" spans="1:4">
      <c t="s" r="A77" s="4">
        <v>91</v>
      </c>
      <c t="s" r="B77" s="5">
        <v>92</v>
      </c>
      <c t="n" r="C77" s="6">
        <v>361</v>
      </c>
    </row>
    <row r="78" spans="1:4">
      <c t="s" r="A78" s="4">
        <v>93</v>
      </c>
      <c t="s" r="B78" s="5">
        <v>94</v>
      </c>
      <c t="n" r="C78" s="6">
        <v>652</v>
      </c>
    </row>
    <row r="79" spans="1:4">
      <c t="s" r="A79" s="4">
        <v>95</v>
      </c>
      <c t="s" r="B79" s="5">
        <v>96</v>
      </c>
      <c t="n" r="C79" s="7">
        <v>1480</v>
      </c>
    </row>
    <row r="80" spans="1:4">
      <c t="s" r="A80" s="4">
        <v>57</v>
      </c>
      <c t="s" r="B80" s="5">
        <v>58</v>
      </c>
      <c t="s" r="C80" s="4">
        <v>126</v>
      </c>
    </row>
    <row r="81" spans="1:4">
      <c t="s" r="A81" s="4">
        <v>60</v>
      </c>
      <c t="s" r="B81" s="4">
        <v>61</v>
      </c>
      <c t="s" r="C81" s="4">
        <v>127</v>
      </c>
    </row>
    <row r="82" spans="1:4">
      <c t="s" r="A82" s="4">
        <v>63</v>
      </c>
      <c t="s" r="B82" s="4">
        <v>64</v>
      </c>
      <c t="s" r="C82" s="4">
        <v>65</v>
      </c>
    </row>
    <row r="83" spans="1:4">
      <c t="s" r="A83" s="4">
        <v>128</v>
      </c>
    </row>
    <row r="84" spans="1:4">
      <c t="s" r="A84" s="3">
        <v>3</v>
      </c>
      <c t="s" r="B84" s="4">
        <v>4</v>
      </c>
    </row>
    <row r="85" spans="1:4">
      <c t="s" r="A85" s="4">
        <v>69</v>
      </c>
      <c t="s" r="B85" s="4">
        <v>70</v>
      </c>
      <c t="s" r="C85" s="4">
        <v>71</v>
      </c>
    </row>
    <row r="86" spans="1:4">
      <c t="s" r="A86" s="4">
        <v>72</v>
      </c>
      <c t="s" r="B86" s="4">
        <v>73</v>
      </c>
      <c t="s" r="C86" s="4">
        <v>121</v>
      </c>
    </row>
    <row r="87" spans="1:4">
      <c t="s" r="A87" s="4">
        <v>75</v>
      </c>
      <c t="s" r="B87" s="4">
        <v>76</v>
      </c>
      <c t="s" r="C87" s="4">
        <v>74</v>
      </c>
      <c t="s" r="D87" s="4">
        <v>78</v>
      </c>
    </row>
    <row r="88" spans="1:4">
      <c t="s" r="A88" s="4">
        <v>79</v>
      </c>
      <c t="s" r="B88" s="4">
        <v>80</v>
      </c>
      <c t="s" r="C88" s="4">
        <v>129</v>
      </c>
    </row>
    <row r="89" spans="1:4">
      <c t="s" r="A89" s="4">
        <v>82</v>
      </c>
      <c t="s" r="B89" s="4">
        <v>83</v>
      </c>
      <c t="s" r="C89" s="4">
        <v>108</v>
      </c>
      <c t="s" r="D89" s="4">
        <v>130</v>
      </c>
    </row>
    <row r="90" spans="1:4">
      <c t="s" r="A90" s="4">
        <v>86</v>
      </c>
      <c t="s" r="B90" s="4">
        <v>87</v>
      </c>
      <c t="s" r="C90" s="4">
        <v>131</v>
      </c>
    </row>
    <row r="91" spans="1:4">
      <c t="s" r="A91" s="4">
        <v>89</v>
      </c>
      <c t="s" r="B91" s="5">
        <v>90</v>
      </c>
      <c t="n" r="C91" s="7">
        <v>80</v>
      </c>
    </row>
    <row r="92" spans="1:4">
      <c t="s" r="A92" s="4">
        <v>91</v>
      </c>
      <c t="s" r="B92" s="5">
        <v>92</v>
      </c>
      <c t="n" r="C92" s="6">
        <v>329</v>
      </c>
    </row>
    <row r="93" spans="1:4">
      <c t="s" r="A93" s="4">
        <v>93</v>
      </c>
      <c t="s" r="B93" s="5">
        <v>94</v>
      </c>
      <c t="n" r="C93" s="6">
        <v>597</v>
      </c>
    </row>
    <row r="94" spans="1:4">
      <c t="s" r="A94" s="4">
        <v>95</v>
      </c>
      <c t="s" r="B94" s="5">
        <v>96</v>
      </c>
      <c t="n" r="C94" s="7">
        <v>1365</v>
      </c>
    </row>
    <row r="95" spans="1:4">
      <c t="s" r="A95" s="4">
        <v>57</v>
      </c>
      <c t="s" r="B95" s="5">
        <v>58</v>
      </c>
      <c t="s" r="C95" s="4">
        <v>132</v>
      </c>
    </row>
    <row r="96" spans="1:4">
      <c t="s" r="A96" s="4">
        <v>60</v>
      </c>
      <c t="s" r="B96" s="4">
        <v>61</v>
      </c>
      <c t="s" r="C96" s="4">
        <v>133</v>
      </c>
    </row>
    <row r="97" spans="1:4">
      <c t="s" r="A97" s="4">
        <v>63</v>
      </c>
      <c t="s" r="B97" s="4">
        <v>64</v>
      </c>
      <c t="s" r="C97" s="4">
        <v>65</v>
      </c>
    </row>
    <row r="98" spans="1:4">
      <c t="s" r="A98" s="4">
        <v>134</v>
      </c>
    </row>
    <row r="99" spans="1:4">
      <c t="s" r="A99" s="3">
        <v>3</v>
      </c>
      <c t="s" r="B99" s="4">
        <v>4</v>
      </c>
    </row>
    <row r="100" spans="1:4">
      <c t="s" r="A100" s="4">
        <v>32</v>
      </c>
      <c t="s" r="B100" s="4">
        <v>33</v>
      </c>
      <c t="s" r="C100" s="4">
        <v>34</v>
      </c>
    </row>
    <row r="101" spans="1:4">
      <c t="s" r="A101" s="4">
        <v>35</v>
      </c>
      <c t="s" r="B101" s="4">
        <v>36</v>
      </c>
      <c t="s" r="C101" s="4">
        <v>37</v>
      </c>
    </row>
    <row r="102" spans="1:4">
      <c t="s" r="A102" s="4">
        <v>38</v>
      </c>
      <c t="s" r="B102" s="4">
        <v>39</v>
      </c>
      <c t="s" r="C102" s="4">
        <v>40</v>
      </c>
    </row>
    <row r="103" spans="1:4">
      <c t="s" r="A103" s="4">
        <v>41</v>
      </c>
      <c t="s" r="B103" s="4">
        <v>42</v>
      </c>
      <c t="s" r="C103" s="4">
        <v>43</v>
      </c>
    </row>
    <row r="104" spans="1:4">
      <c t="s" r="A104" s="4">
        <v>44</v>
      </c>
      <c t="s" r="B104" s="4">
        <v>45</v>
      </c>
      <c t="s" r="C104" s="4">
        <v>135</v>
      </c>
    </row>
    <row r="105" spans="1:4">
      <c t="s" r="A105" s="4">
        <v>136</v>
      </c>
    </row>
    <row r="106" spans="1:4">
      <c t="s" r="A106" s="3">
        <v>3</v>
      </c>
      <c t="s" r="B106" s="4">
        <v>4</v>
      </c>
    </row>
    <row r="107" spans="1:4">
      <c t="s" r="A107" s="4">
        <v>69</v>
      </c>
      <c t="s" r="B107" s="4">
        <v>70</v>
      </c>
      <c t="s" r="C107" s="4">
        <v>71</v>
      </c>
    </row>
    <row r="108" spans="1:4">
      <c t="s" r="A108" s="4">
        <v>75</v>
      </c>
      <c t="s" r="B108" s="4">
        <v>76</v>
      </c>
      <c t="s" r="C108" s="4">
        <v>137</v>
      </c>
      <c t="s" r="D108" s="4">
        <v>138</v>
      </c>
    </row>
    <row r="109" spans="1:4">
      <c t="s" r="A109" s="4">
        <v>79</v>
      </c>
      <c t="s" r="B109" s="4">
        <v>80</v>
      </c>
      <c t="s" r="C109" s="4">
        <v>139</v>
      </c>
    </row>
    <row r="110" spans="1:4">
      <c t="s" r="A110" s="4">
        <v>82</v>
      </c>
      <c t="s" r="B110" s="4">
        <v>83</v>
      </c>
      <c t="s" r="C110" s="4">
        <v>140</v>
      </c>
      <c t="s" r="D110" s="4">
        <v>141</v>
      </c>
    </row>
    <row r="111" spans="1:4">
      <c t="s" r="A111" s="4">
        <v>86</v>
      </c>
      <c t="s" r="B111" s="4">
        <v>87</v>
      </c>
      <c t="s" r="C111" s="4">
        <v>131</v>
      </c>
    </row>
    <row r="112" spans="1:4">
      <c t="s" r="A112" s="4">
        <v>89</v>
      </c>
      <c t="s" r="B112" s="5">
        <v>90</v>
      </c>
      <c t="n" r="C112" s="7">
        <v>80</v>
      </c>
    </row>
    <row r="113" spans="1:4">
      <c t="s" r="A113" s="4">
        <v>91</v>
      </c>
      <c t="s" r="B113" s="5">
        <v>92</v>
      </c>
      <c t="n" r="C113" s="6">
        <v>324</v>
      </c>
    </row>
    <row r="114" spans="1:4">
      <c t="s" r="A114" s="4">
        <v>93</v>
      </c>
      <c t="s" r="B114" s="5">
        <v>94</v>
      </c>
      <c t="n" r="C114" s="6">
        <v>588</v>
      </c>
    </row>
    <row r="115" spans="1:4">
      <c t="s" r="A115" s="4">
        <v>95</v>
      </c>
      <c t="s" r="B115" s="5">
        <v>96</v>
      </c>
      <c t="n" r="C115" s="7">
        <v>1346</v>
      </c>
    </row>
    <row r="116" spans="1:4">
      <c t="s" r="A116" s="4">
        <v>142</v>
      </c>
    </row>
    <row r="117" spans="1:4">
      <c t="s" r="A117" s="3">
        <v>3</v>
      </c>
      <c t="s" r="B117" s="4">
        <v>4</v>
      </c>
    </row>
    <row r="118" spans="1:4">
      <c t="s" r="A118" s="4">
        <v>32</v>
      </c>
      <c t="s" r="B118" s="4">
        <v>33</v>
      </c>
      <c t="s" r="C118" s="4">
        <v>34</v>
      </c>
    </row>
    <row r="119" spans="1:4">
      <c t="s" r="A119" s="4">
        <v>35</v>
      </c>
      <c t="s" r="B119" s="4">
        <v>36</v>
      </c>
      <c t="s" r="C119" s="4">
        <v>37</v>
      </c>
    </row>
    <row r="120" spans="1:4">
      <c t="s" r="A120" s="4">
        <v>143</v>
      </c>
      <c t="s" r="B120" s="4">
        <v>144</v>
      </c>
      <c t="s" r="C120" s="4">
        <v>145</v>
      </c>
    </row>
    <row r="121" spans="1:4">
      <c t="s" r="A121" s="4">
        <v>41</v>
      </c>
      <c t="s" r="B121" s="4">
        <v>42</v>
      </c>
      <c t="s" r="C121" s="4">
        <v>43</v>
      </c>
    </row>
    <row r="122" spans="1:4">
      <c t="s" r="A122" s="4">
        <v>44</v>
      </c>
      <c t="s" r="B122" s="4">
        <v>45</v>
      </c>
      <c t="s" r="C122" s="4">
        <v>135</v>
      </c>
    </row>
    <row r="123" spans="1:4">
      <c t="s" r="A123" s="4">
        <v>146</v>
      </c>
    </row>
    <row r="124" spans="1:4">
      <c t="s" r="A124" s="3">
        <v>3</v>
      </c>
      <c t="s" r="B124" s="4">
        <v>4</v>
      </c>
    </row>
    <row r="125" spans="1:4">
      <c t="s" r="A125" s="4">
        <v>69</v>
      </c>
      <c t="s" r="B125" s="4">
        <v>70</v>
      </c>
      <c t="s" r="C125" s="4">
        <v>71</v>
      </c>
    </row>
    <row r="126" spans="1:4">
      <c t="s" r="A126" s="4">
        <v>72</v>
      </c>
      <c t="s" r="B126" s="4">
        <v>73</v>
      </c>
      <c t="s" r="C126" s="4">
        <v>147</v>
      </c>
    </row>
    <row r="127" spans="1:4">
      <c t="s" r="A127" s="4">
        <v>148</v>
      </c>
      <c t="s" r="B127" s="4">
        <v>149</v>
      </c>
      <c t="s" r="C127" s="4">
        <v>150</v>
      </c>
      <c t="s" r="D127" s="4">
        <v>151</v>
      </c>
    </row>
    <row r="128" spans="1:4">
      <c t="s" r="A128" s="4">
        <v>152</v>
      </c>
      <c t="s" r="B128" s="4">
        <v>153</v>
      </c>
      <c t="s" r="C128" s="4">
        <v>74</v>
      </c>
      <c t="s" r="D128" s="4">
        <v>151</v>
      </c>
    </row>
    <row r="129" spans="1:4">
      <c t="s" r="A129" s="4">
        <v>75</v>
      </c>
      <c t="s" r="B129" s="4">
        <v>76</v>
      </c>
      <c t="s" r="C129" s="4">
        <v>154</v>
      </c>
      <c t="s" r="D129" s="4">
        <v>151</v>
      </c>
    </row>
    <row r="130" spans="1:4">
      <c t="s" r="A130" s="4">
        <v>79</v>
      </c>
      <c t="s" r="B130" s="4">
        <v>80</v>
      </c>
      <c t="s" r="C130" s="4">
        <v>155</v>
      </c>
    </row>
    <row r="131" spans="1:4">
      <c t="s" r="A131" s="4">
        <v>82</v>
      </c>
      <c t="s" r="B131" s="4">
        <v>83</v>
      </c>
      <c t="s" r="C131" s="4">
        <v>140</v>
      </c>
      <c t="s" r="D131" s="4">
        <v>156</v>
      </c>
    </row>
    <row r="132" spans="1:4">
      <c t="s" r="A132" s="4">
        <v>86</v>
      </c>
      <c t="s" r="B132" s="4">
        <v>87</v>
      </c>
      <c t="s" r="C132" s="4">
        <v>157</v>
      </c>
    </row>
    <row r="133" spans="1:4">
      <c t="s" r="A133" s="4">
        <v>89</v>
      </c>
      <c t="s" r="B133" s="5">
        <v>90</v>
      </c>
      <c t="n" r="C133" s="7">
        <v>158</v>
      </c>
    </row>
    <row r="134" spans="1:4">
      <c t="s" r="A134" s="4">
        <v>91</v>
      </c>
      <c t="s" r="B134" s="5">
        <v>92</v>
      </c>
      <c t="n" r="C134" s="6">
        <v>563</v>
      </c>
    </row>
    <row r="135" spans="1:4">
      <c t="s" r="A135" s="4">
        <v>93</v>
      </c>
      <c t="s" r="B135" s="5">
        <v>94</v>
      </c>
      <c t="n" r="C135" s="6">
        <v>994</v>
      </c>
    </row>
    <row r="136" spans="1:4">
      <c t="s" r="A136" s="4">
        <v>95</v>
      </c>
      <c t="s" r="B136" s="5">
        <v>96</v>
      </c>
      <c t="n" r="C136" s="7">
        <v>2194</v>
      </c>
    </row>
    <row r="137" spans="1:4">
      <c t="s" r="A137" s="4">
        <v>158</v>
      </c>
    </row>
    <row r="138" spans="1:4">
      <c t="s" r="A138" s="3">
        <v>3</v>
      </c>
      <c t="s" r="B138" s="4">
        <v>4</v>
      </c>
    </row>
    <row r="139" spans="1:4">
      <c t="s" r="A139" s="4">
        <v>69</v>
      </c>
      <c t="s" r="B139" s="4">
        <v>70</v>
      </c>
      <c t="s" r="C139" s="4">
        <v>71</v>
      </c>
    </row>
    <row r="140" spans="1:4">
      <c t="s" r="A140" s="4">
        <v>72</v>
      </c>
      <c t="s" r="B140" s="4">
        <v>73</v>
      </c>
      <c t="s" r="C140" s="4">
        <v>150</v>
      </c>
    </row>
    <row r="141" spans="1:4">
      <c t="s" r="A141" s="4">
        <v>148</v>
      </c>
      <c t="s" r="B141" s="4">
        <v>149</v>
      </c>
      <c t="s" r="C141" s="4">
        <v>150</v>
      </c>
      <c t="s" r="D141" s="4">
        <v>151</v>
      </c>
    </row>
    <row r="142" spans="1:4">
      <c t="s" r="A142" s="4">
        <v>152</v>
      </c>
      <c t="s" r="B142" s="4">
        <v>153</v>
      </c>
      <c t="s" r="C142" s="4">
        <v>74</v>
      </c>
      <c t="s" r="D142" s="4">
        <v>151</v>
      </c>
    </row>
    <row r="143" spans="1:4">
      <c t="s" r="A143" s="4">
        <v>75</v>
      </c>
      <c t="s" r="B143" s="4">
        <v>76</v>
      </c>
      <c t="s" r="C143" s="4">
        <v>154</v>
      </c>
      <c t="s" r="D143" s="4">
        <v>151</v>
      </c>
    </row>
    <row r="144" spans="1:4">
      <c t="s" r="A144" s="4">
        <v>79</v>
      </c>
      <c t="s" r="B144" s="4">
        <v>80</v>
      </c>
      <c t="s" r="C144" s="4">
        <v>159</v>
      </c>
    </row>
    <row r="145" spans="1:4">
      <c t="s" r="A145" s="4">
        <v>82</v>
      </c>
      <c t="s" r="B145" s="4">
        <v>83</v>
      </c>
      <c t="s" r="C145" s="4">
        <v>140</v>
      </c>
      <c t="s" r="D145" s="4">
        <v>156</v>
      </c>
    </row>
    <row r="146" spans="1:4">
      <c t="s" r="A146" s="4">
        <v>86</v>
      </c>
      <c t="s" r="B146" s="4">
        <v>87</v>
      </c>
      <c t="s" r="C146" s="4">
        <v>160</v>
      </c>
    </row>
    <row r="147" spans="1:4">
      <c t="s" r="A147" s="4">
        <v>89</v>
      </c>
      <c t="s" r="B147" s="5">
        <v>90</v>
      </c>
      <c t="n" r="C147" s="7">
        <v>132</v>
      </c>
    </row>
    <row r="148" spans="1:4">
      <c t="s" r="A148" s="4">
        <v>91</v>
      </c>
      <c t="s" r="B148" s="5">
        <v>92</v>
      </c>
      <c t="n" r="C148" s="6">
        <v>486</v>
      </c>
    </row>
    <row r="149" spans="1:4">
      <c t="s" r="A149" s="4">
        <v>93</v>
      </c>
      <c t="s" r="B149" s="5">
        <v>94</v>
      </c>
      <c t="n" r="C149" s="6">
        <v>864</v>
      </c>
    </row>
    <row r="150" spans="1:4">
      <c t="s" r="A150" s="4">
        <v>95</v>
      </c>
      <c t="s" r="B150" s="5">
        <v>96</v>
      </c>
      <c t="n" r="C150" s="7">
        <v>1925</v>
      </c>
    </row>
    <row r="151" spans="1:4">
      <c t="s" r="A151" s="4">
        <v>161</v>
      </c>
    </row>
    <row r="152" spans="1:4">
      <c t="s" r="A152" s="3">
        <v>3</v>
      </c>
      <c t="s" r="B152" s="4">
        <v>4</v>
      </c>
    </row>
    <row r="153" spans="1:4">
      <c t="s" r="A153" s="4">
        <v>69</v>
      </c>
      <c t="s" r="B153" s="4">
        <v>70</v>
      </c>
      <c t="s" r="C153" s="4">
        <v>71</v>
      </c>
    </row>
    <row r="154" spans="1:4">
      <c t="s" r="A154" s="4">
        <v>72</v>
      </c>
      <c t="s" r="B154" s="4">
        <v>73</v>
      </c>
      <c t="s" r="C154" s="4">
        <v>147</v>
      </c>
    </row>
    <row r="155" spans="1:4">
      <c t="s" r="A155" s="4">
        <v>148</v>
      </c>
      <c t="s" r="B155" s="4">
        <v>149</v>
      </c>
      <c t="s" r="C155" s="4">
        <v>162</v>
      </c>
      <c t="s" r="D155" s="4">
        <v>151</v>
      </c>
    </row>
    <row r="156" spans="1:4">
      <c t="s" r="A156" s="4">
        <v>152</v>
      </c>
      <c t="s" r="B156" s="4">
        <v>153</v>
      </c>
      <c t="s" r="C156" s="4">
        <v>74</v>
      </c>
      <c t="s" r="D156" s="4">
        <v>151</v>
      </c>
    </row>
    <row r="157" spans="1:4">
      <c t="s" r="A157" s="4">
        <v>75</v>
      </c>
      <c t="s" r="B157" s="4">
        <v>76</v>
      </c>
      <c t="s" r="C157" s="4">
        <v>163</v>
      </c>
      <c t="s" r="D157" s="4">
        <v>151</v>
      </c>
    </row>
    <row r="158" spans="1:4">
      <c t="s" r="A158" s="4">
        <v>79</v>
      </c>
      <c t="s" r="B158" s="4">
        <v>80</v>
      </c>
      <c t="s" r="C158" s="4">
        <v>164</v>
      </c>
    </row>
    <row r="159" spans="1:4">
      <c t="s" r="A159" s="4">
        <v>82</v>
      </c>
      <c t="s" r="B159" s="4">
        <v>83</v>
      </c>
      <c t="s" r="C159" s="4">
        <v>140</v>
      </c>
      <c t="s" r="D159" s="4">
        <v>156</v>
      </c>
    </row>
    <row r="160" spans="1:4">
      <c t="s" r="A160" s="4">
        <v>86</v>
      </c>
      <c t="s" r="B160" s="4">
        <v>87</v>
      </c>
      <c t="s" r="C160" s="4">
        <v>165</v>
      </c>
    </row>
    <row r="161" spans="1:4">
      <c t="s" r="A161" s="4">
        <v>89</v>
      </c>
      <c t="s" r="B161" s="5">
        <v>90</v>
      </c>
      <c t="n" r="C161" s="7">
        <v>148</v>
      </c>
    </row>
    <row r="162" spans="1:4">
      <c t="s" r="A162" s="4">
        <v>91</v>
      </c>
      <c t="s" r="B162" s="5">
        <v>92</v>
      </c>
      <c t="n" r="C162" s="6">
        <v>532</v>
      </c>
    </row>
    <row r="163" spans="1:4">
      <c t="s" r="A163" s="4">
        <v>93</v>
      </c>
      <c t="s" r="B163" s="5">
        <v>94</v>
      </c>
      <c t="n" r="C163" s="6">
        <v>942</v>
      </c>
    </row>
    <row r="164" spans="1:4">
      <c t="s" r="A164" s="4">
        <v>95</v>
      </c>
      <c t="s" r="B164" s="5">
        <v>96</v>
      </c>
      <c t="n" r="C164" s="7">
        <v>2087</v>
      </c>
    </row>
    <row r="165" spans="1:4">
      <c t="s" r="A165" s="4">
        <v>166</v>
      </c>
    </row>
    <row r="166" spans="1:4">
      <c t="s" r="A166" s="3">
        <v>3</v>
      </c>
      <c t="s" r="B166" s="4">
        <v>4</v>
      </c>
    </row>
    <row r="167" spans="1:4">
      <c t="s" r="A167" s="4">
        <v>69</v>
      </c>
      <c t="s" r="B167" s="4">
        <v>70</v>
      </c>
      <c t="s" r="C167" s="4">
        <v>71</v>
      </c>
    </row>
    <row r="168" spans="1:4">
      <c t="s" r="A168" s="4">
        <v>72</v>
      </c>
      <c t="s" r="B168" s="4">
        <v>73</v>
      </c>
      <c t="s" r="C168" s="4">
        <v>150</v>
      </c>
    </row>
    <row r="169" spans="1:4">
      <c t="s" r="A169" s="4">
        <v>148</v>
      </c>
      <c t="s" r="B169" s="4">
        <v>149</v>
      </c>
      <c t="s" r="C169" s="4">
        <v>167</v>
      </c>
      <c t="s" r="D169" s="4">
        <v>151</v>
      </c>
    </row>
    <row r="170" spans="1:4">
      <c t="s" r="A170" s="4">
        <v>152</v>
      </c>
      <c t="s" r="B170" s="4">
        <v>153</v>
      </c>
      <c t="s" r="C170" s="4">
        <v>74</v>
      </c>
      <c t="s" r="D170" s="4">
        <v>151</v>
      </c>
    </row>
    <row r="171" spans="1:4">
      <c t="s" r="A171" s="4">
        <v>75</v>
      </c>
      <c t="s" r="B171" s="4">
        <v>76</v>
      </c>
      <c t="s" r="C171" s="4">
        <v>122</v>
      </c>
      <c t="s" r="D171" s="4">
        <v>151</v>
      </c>
    </row>
    <row r="172" spans="1:4">
      <c t="s" r="A172" s="4">
        <v>79</v>
      </c>
      <c t="s" r="B172" s="4">
        <v>80</v>
      </c>
      <c t="s" r="C172" s="4">
        <v>168</v>
      </c>
    </row>
    <row r="173" spans="1:4">
      <c t="s" r="A173" s="4">
        <v>82</v>
      </c>
      <c t="s" r="B173" s="4">
        <v>83</v>
      </c>
      <c t="s" r="C173" s="4">
        <v>140</v>
      </c>
      <c t="s" r="D173" s="4">
        <v>156</v>
      </c>
    </row>
    <row r="174" spans="1:4">
      <c t="s" r="A174" s="4">
        <v>86</v>
      </c>
      <c t="s" r="B174" s="4">
        <v>87</v>
      </c>
      <c t="s" r="C174" s="4">
        <v>129</v>
      </c>
    </row>
    <row r="175" spans="1:4">
      <c t="s" r="A175" s="4">
        <v>89</v>
      </c>
      <c t="s" r="B175" s="5">
        <v>90</v>
      </c>
      <c t="n" r="C175" s="7">
        <v>117</v>
      </c>
    </row>
    <row r="176" spans="1:4">
      <c t="s" r="A176" s="4">
        <v>91</v>
      </c>
      <c t="s" r="B176" s="5">
        <v>92</v>
      </c>
      <c t="n" r="C176" s="6">
        <v>440</v>
      </c>
    </row>
    <row r="177" spans="1:4">
      <c t="s" r="A177" s="4">
        <v>93</v>
      </c>
      <c t="s" r="B177" s="5">
        <v>94</v>
      </c>
      <c t="n" r="C177" s="6">
        <v>785</v>
      </c>
    </row>
    <row r="178" spans="1:4">
      <c t="s" r="A178" s="4">
        <v>95</v>
      </c>
      <c t="s" r="B178" s="5">
        <v>96</v>
      </c>
      <c t="n" r="C178" s="7">
        <v>1761</v>
      </c>
    </row>
    <row r="179" spans="1:4">
      <c t="s" r="A179" s="4">
        <v>169</v>
      </c>
    </row>
    <row r="180" spans="1:4">
      <c t="s" r="A180" s="3">
        <v>3</v>
      </c>
      <c t="s" r="B180" s="4">
        <v>4</v>
      </c>
    </row>
    <row r="181" spans="1:4">
      <c t="s" r="A181" s="4">
        <v>69</v>
      </c>
      <c t="s" r="B181" s="4">
        <v>70</v>
      </c>
      <c t="s" r="C181" s="4">
        <v>71</v>
      </c>
    </row>
    <row r="182" spans="1:4">
      <c t="s" r="A182" s="4">
        <v>72</v>
      </c>
      <c t="s" r="B182" s="4">
        <v>73</v>
      </c>
      <c t="s" r="C182" s="4">
        <v>121</v>
      </c>
    </row>
    <row r="183" spans="1:4">
      <c t="s" r="A183" s="4">
        <v>148</v>
      </c>
      <c t="s" r="B183" s="4">
        <v>149</v>
      </c>
      <c t="s" r="C183" s="4">
        <v>170</v>
      </c>
      <c t="s" r="D183" s="4">
        <v>151</v>
      </c>
    </row>
    <row r="184" spans="1:4">
      <c t="s" r="A184" s="4">
        <v>152</v>
      </c>
      <c t="s" r="B184" s="4">
        <v>153</v>
      </c>
      <c t="s" r="C184" s="4">
        <v>74</v>
      </c>
      <c t="s" r="D184" s="4">
        <v>151</v>
      </c>
    </row>
    <row r="185" spans="1:4">
      <c t="s" r="A185" s="4">
        <v>75</v>
      </c>
      <c t="s" r="B185" s="4">
        <v>76</v>
      </c>
      <c t="s" r="C185" s="4">
        <v>171</v>
      </c>
      <c t="s" r="D185" s="4">
        <v>151</v>
      </c>
    </row>
    <row r="186" spans="1:4">
      <c t="s" r="A186" s="4">
        <v>79</v>
      </c>
      <c t="s" r="B186" s="4">
        <v>80</v>
      </c>
      <c t="s" r="C186" s="4">
        <v>172</v>
      </c>
    </row>
    <row r="187" spans="1:4">
      <c t="s" r="A187" s="4">
        <v>82</v>
      </c>
      <c t="s" r="B187" s="4">
        <v>83</v>
      </c>
      <c t="s" r="C187" s="4">
        <v>140</v>
      </c>
      <c t="s" r="D187" s="4">
        <v>156</v>
      </c>
    </row>
    <row r="188" spans="1:4">
      <c t="s" r="A188" s="4">
        <v>86</v>
      </c>
      <c t="s" r="B188" s="4">
        <v>87</v>
      </c>
      <c t="s" r="C188" s="4">
        <v>71</v>
      </c>
    </row>
    <row r="189" spans="1:4">
      <c t="s" r="A189" s="4">
        <v>89</v>
      </c>
      <c t="s" r="B189" s="5">
        <v>90</v>
      </c>
      <c t="n" r="C189" s="7">
        <v>87</v>
      </c>
    </row>
    <row r="190" spans="1:4">
      <c t="s" r="A190" s="4">
        <v>91</v>
      </c>
      <c t="s" r="B190" s="5">
        <v>92</v>
      </c>
      <c t="n" r="C190" s="6">
        <v>346</v>
      </c>
    </row>
    <row r="191" spans="1:4">
      <c t="s" r="A191" s="4">
        <v>93</v>
      </c>
      <c t="s" r="B191" s="5">
        <v>94</v>
      </c>
      <c t="n" r="C191" s="6">
        <v>626</v>
      </c>
    </row>
    <row r="192" spans="1:4">
      <c t="s" r="A192" s="4">
        <v>95</v>
      </c>
      <c t="s" r="B192" s="5">
        <v>96</v>
      </c>
      <c t="n" r="C192" s="7">
        <v>1424</v>
      </c>
    </row>
    <row r="193" spans="1:4">
      <c t="s" r="A193" s="4">
        <v>173</v>
      </c>
    </row>
    <row r="194" spans="1:4">
      <c t="s" r="A194" s="3">
        <v>3</v>
      </c>
      <c t="s" r="B194" s="4">
        <v>4</v>
      </c>
    </row>
    <row r="195" spans="1:4">
      <c t="s" r="A195" s="4">
        <v>32</v>
      </c>
      <c t="s" r="B195" s="4">
        <v>33</v>
      </c>
      <c t="s" r="C195" s="4">
        <v>34</v>
      </c>
    </row>
    <row r="196" spans="1:4">
      <c t="s" r="A196" s="4">
        <v>35</v>
      </c>
      <c t="s" r="B196" s="4">
        <v>36</v>
      </c>
      <c t="s" r="C196" s="4">
        <v>37</v>
      </c>
    </row>
    <row r="197" spans="1:4">
      <c t="s" r="A197" s="4">
        <v>143</v>
      </c>
      <c t="s" r="B197" s="4">
        <v>144</v>
      </c>
      <c t="s" r="C197" s="4">
        <v>174</v>
      </c>
    </row>
    <row r="198" spans="1:4">
      <c t="s" r="A198" s="4">
        <v>41</v>
      </c>
      <c t="s" r="B198" s="4">
        <v>42</v>
      </c>
      <c t="s" r="C198" s="4">
        <v>43</v>
      </c>
    </row>
    <row r="199" spans="1:4">
      <c t="s" r="A199" s="4">
        <v>44</v>
      </c>
      <c t="s" r="B199" s="4">
        <v>45</v>
      </c>
      <c t="s" r="C199" s="4">
        <v>135</v>
      </c>
    </row>
    <row r="200" spans="1:4">
      <c t="s" r="A200" s="4">
        <v>175</v>
      </c>
    </row>
    <row r="201" spans="1:4">
      <c t="s" r="A201" s="3">
        <v>3</v>
      </c>
      <c t="s" r="B201" s="4">
        <v>4</v>
      </c>
    </row>
    <row r="202" spans="1:4">
      <c t="s" r="A202" s="4">
        <v>69</v>
      </c>
      <c t="s" r="B202" s="4">
        <v>70</v>
      </c>
      <c t="s" r="C202" s="4">
        <v>71</v>
      </c>
    </row>
    <row r="203" spans="1:4">
      <c t="s" r="A203" s="4">
        <v>72</v>
      </c>
      <c t="s" r="B203" s="4">
        <v>73</v>
      </c>
      <c t="s" r="C203" s="4">
        <v>170</v>
      </c>
    </row>
    <row r="204" spans="1:4">
      <c t="s" r="A204" s="4">
        <v>75</v>
      </c>
      <c t="s" r="B204" s="4">
        <v>76</v>
      </c>
      <c t="s" r="C204" s="4">
        <v>137</v>
      </c>
      <c t="s" r="D204" s="4">
        <v>176</v>
      </c>
    </row>
    <row r="205" spans="1:4">
      <c t="s" r="A205" s="4">
        <v>79</v>
      </c>
      <c t="s" r="B205" s="4">
        <v>80</v>
      </c>
      <c t="s" r="C205" s="4">
        <v>177</v>
      </c>
    </row>
    <row r="206" spans="1:4">
      <c t="s" r="A206" s="4">
        <v>82</v>
      </c>
      <c t="s" r="B206" s="4">
        <v>83</v>
      </c>
      <c t="s" r="C206" s="4">
        <v>140</v>
      </c>
      <c t="s" r="D206" s="4">
        <v>178</v>
      </c>
    </row>
    <row r="207" spans="1:4">
      <c t="s" r="A207" s="4">
        <v>86</v>
      </c>
      <c t="s" r="B207" s="4">
        <v>87</v>
      </c>
      <c t="s" r="C207" s="4">
        <v>179</v>
      </c>
    </row>
    <row r="208" spans="1:4">
      <c t="s" r="A208" s="4">
        <v>89</v>
      </c>
      <c t="s" r="B208" s="5">
        <v>90</v>
      </c>
      <c t="n" r="C208" s="7">
        <v>85</v>
      </c>
    </row>
    <row r="209" spans="1:4">
      <c t="s" r="A209" s="4">
        <v>91</v>
      </c>
      <c t="s" r="B209" s="5">
        <v>92</v>
      </c>
      <c t="n" r="C209" s="6">
        <v>340</v>
      </c>
    </row>
    <row r="210" spans="1:4">
      <c t="s" r="A210" s="4">
        <v>93</v>
      </c>
      <c t="s" r="B210" s="5">
        <v>94</v>
      </c>
      <c t="n" r="C210" s="6">
        <v>615</v>
      </c>
    </row>
    <row r="211" spans="1:4">
      <c t="s" r="A211" s="4">
        <v>95</v>
      </c>
      <c t="s" r="B211" s="5">
        <v>96</v>
      </c>
      <c t="n" r="C211" s="7">
        <v>1401</v>
      </c>
    </row>
    <row r="212" spans="1:4">
      <c t="n" r="A212"/>
    </row>
    <row r="213" spans="1:4">
      <c t="s" r="A213" s="4">
        <v>78</v>
      </c>
      <c t="s" r="B213" s="4">
        <v>40</v>
      </c>
    </row>
    <row r="214" spans="1:4">
      <c t="s" r="A214" s="4">
        <v>180</v>
      </c>
      <c t="s" r="B214" s="4">
        <v>181</v>
      </c>
    </row>
    <row r="215" spans="1:4">
      <c t="s" r="A215" s="4">
        <v>182</v>
      </c>
      <c t="s" r="B215" s="4">
        <v>183</v>
      </c>
    </row>
    <row r="216" spans="1:4">
      <c t="s" r="A216" s="4">
        <v>184</v>
      </c>
      <c t="s" r="B216" s="4">
        <v>185</v>
      </c>
    </row>
    <row r="217" spans="1:4">
      <c t="s" r="A217" s="4">
        <v>138</v>
      </c>
      <c t="s" r="B217" s="4">
        <v>40</v>
      </c>
    </row>
    <row r="218" spans="1:4">
      <c t="s" r="A218" s="4">
        <v>141</v>
      </c>
      <c t="s" r="B218" s="4">
        <v>186</v>
      </c>
    </row>
    <row r="219" spans="1:4">
      <c t="s" r="A219" s="4">
        <v>151</v>
      </c>
      <c t="s" r="B219" s="4">
        <v>145</v>
      </c>
    </row>
    <row r="220" spans="1:4">
      <c t="s" r="A220" s="4">
        <v>156</v>
      </c>
      <c t="s" r="B220" s="4">
        <v>186</v>
      </c>
    </row>
    <row r="221" spans="1:4">
      <c t="s" r="A221" s="4">
        <v>176</v>
      </c>
      <c t="s" r="B221" s="4">
        <v>174</v>
      </c>
    </row>
    <row r="222" spans="1:4">
      <c t="s" r="A222" s="4">
        <v>178</v>
      </c>
      <c t="s" r="B222" s="4">
        <v>186</v>
      </c>
    </row>
  </sheetData>
  <mergeCells count="12">
    <mergeCell ref="C1:D1"/>
    <mergeCell ref="A212:C212"/>
    <mergeCell ref="B213:C213"/>
    <mergeCell ref="B214:C214"/>
    <mergeCell ref="B215:C215"/>
    <mergeCell ref="B216:C216"/>
    <mergeCell ref="B217:C217"/>
    <mergeCell ref="B218:C218"/>
    <mergeCell ref="B219:C219"/>
    <mergeCell ref="B220:C220"/>
    <mergeCell ref="B221:C221"/>
    <mergeCell ref="B222:C22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Global Conservat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6:12:45Z</dcterms:created>
  <dcterms:modified xmlns:dcterms="http://purl.org/dc/terms/" xmlns:xsi="http://www.w3.org/2001/XMLSchema-instance" xsi:type="dcterms:W3CDTF">2015-12-23T06:12:45Z</dcterms:modified>
  <dc:title xmlns:dc="http://purl.org/dc/elements/1.1/">Untitled</dc:title>
  <dc:description xmlns:dc="http://purl.org/dc/elements/1.1/"/>
  <dc:subject xmlns:dc="http://purl.org/dc/elements/1.1/"/>
  <cp:keywords/>
  <cp:category/>
</cp:coreProperties>
</file>